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34"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Oct. 31,
		2020</t>
        </is>
      </c>
    </row>
    <row r="5">
      <c r="A5" s="4" t="inlineStr">
        <is>
          <t>Registrant Name</t>
        </is>
      </c>
      <c r="B5" s="4" t="inlineStr">
        <is>
          <t>dei_EntityRegistrantName</t>
        </is>
      </c>
      <c r="C5" s="4" t="inlineStr">
        <is>
          <t>PROFESSIONALLY MANAGED PORTFOLIOS</t>
        </is>
      </c>
    </row>
    <row r="6">
      <c r="A6" s="4" t="inlineStr">
        <is>
          <t>Entity Central Index Key</t>
        </is>
      </c>
      <c r="B6" s="4" t="inlineStr">
        <is>
          <t>dei_EntityCentralIndexKey</t>
        </is>
      </c>
      <c r="C6" s="4" t="inlineStr">
        <is>
          <t>000081103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Feb. 25,
		2021</t>
        </is>
      </c>
    </row>
    <row r="9">
      <c r="A9" s="4" t="inlineStr">
        <is>
          <t>Document Effective Date</t>
        </is>
      </c>
      <c r="B9" s="4" t="inlineStr">
        <is>
          <t>dei_DocumentEffectiveDate</t>
        </is>
      </c>
      <c r="C9" s="4" t="inlineStr">
        <is>
          <t>Feb. 28,
		2021</t>
        </is>
      </c>
    </row>
    <row r="10">
      <c r="A10" s="4" t="inlineStr">
        <is>
          <t>Prospectus Date</t>
        </is>
      </c>
      <c r="B10" s="4" t="inlineStr">
        <is>
          <t>rr_ProspectusDate</t>
        </is>
      </c>
      <c r="C10" s="4" t="inlineStr">
        <is>
          <t>Feb. 2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9"/>
  <sheetViews>
    <sheetView workbookViewId="0">
      <selection activeCell="A1" sqref="A1"/>
    </sheetView>
  </sheetViews>
  <sheetFormatPr baseColWidth="8" defaultRowHeight="15"/>
  <cols>
    <col width="80" customWidth="1" min="1" max="1"/>
  </cols>
  <sheetData>
    <row r="1">
      <c r="A1" s="2" t="inlineStr">
        <is>
          <t>Feb. 28, 2021</t>
        </is>
      </c>
    </row>
    <row r="2">
      <c r="A2" s="4" t="inlineStr">
        <is>
          <t>Otter Creek Long/Short Opportunity Fund</t>
        </is>
      </c>
    </row>
    <row r="3">
      <c r="A3" s="4" t="inlineStr">
        <is>
          <t>Otter Creek Long/Short Opportunity Fund</t>
        </is>
      </c>
    </row>
    <row r="4">
      <c r="A4" s="4" t="inlineStr">
        <is>
          <t>Investment Objective</t>
        </is>
      </c>
    </row>
    <row r="5">
      <c r="A5" s="4" t="inlineStr">
        <is>
          <t>The Otter Creek Long/Short Opportunity Fund (the “Fund”) seeks long-term capital appreciation.</t>
        </is>
      </c>
    </row>
    <row r="6">
      <c r="A6" s="4" t="inlineStr">
        <is>
          <t>Fees and Expenses of the Fund</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Shareholder Fees (fees paid directly from your investment)</t>
        </is>
      </c>
    </row>
    <row r="9">
      <c r="A9" s="4" t="inlineStr">
        <is>
          <t>Shareholder Fees (fees paid directly from your investment) Institutional Investor Redemption Fee (as a percentage of amount redeemed on shares held for 60 days or less) 1.00 % 1.00 %</t>
        </is>
      </c>
    </row>
    <row r="10">
      <c r="A10" s="4" t="inlineStr">
        <is>
          <t>Annual Fund Operating Expenses (expenses that you pay each year as a percentage of the value of your investment)</t>
        </is>
      </c>
    </row>
    <row r="11">
      <c r="A11" s="4" t="inlineStr">
        <is>
          <t>Annual Fund Operating Expenses (expenses that you pay each year as a percentage of the value of your investment) Management Fees (1) 1.35 % 1.35 % Distribution and Service (Rule 12b-1) Fees None 0.25 % Other Expenses (includes Interest and Dividends on Securities Sold Short) 0.57 % 0.58 % Interest and Dividends on Securities Sold Short 0.22% 0.23% Acquired Fund Fees and Expenses (2) 0.04 % 0.04 % Total Annual Fund Operating Expenses 1.96 % 2.22 % Less: Fee Waiver and Expense Reimbursement (3) (0.15) % (0.15) % Net Annual Fund Operating Expenses (4) 1.81 % 2.07 %</t>
        </is>
      </c>
    </row>
    <row r="12">
      <c r="A12" s="4" t="inlineStr">
        <is>
          <t>Example</t>
        </is>
      </c>
    </row>
    <row r="13">
      <c r="A13"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which is</t>
        </is>
      </c>
    </row>
    <row r="14">
      <c r="A14" s="4" t="inlineStr">
        <is>
          <t>Although your actual costs may be higher or lower, based on these assumptions, your costs would be:</t>
        </is>
      </c>
    </row>
    <row r="15">
      <c r="A15" s="4" t="inlineStr">
        <is>
          <t>1 Year 3 Years 5 Years 10 Years Institutional Class $184 $602 $1,077 $2,393 Investor Class $210 $681 $1,210 $2,659</t>
        </is>
      </c>
    </row>
    <row r="16">
      <c r="A16" s="4" t="inlineStr">
        <is>
          <t>Portfolio Turnover</t>
        </is>
      </c>
    </row>
    <row r="17">
      <c r="A17"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6% of the average value of its portfolio.</t>
        </is>
      </c>
    </row>
    <row r="18">
      <c r="A18" s="4" t="inlineStr">
        <is>
          <t>Principal Investment Strategies of the Fund</t>
        </is>
      </c>
    </row>
    <row r="19">
      <c r="A19" s="4" t="inlineStr">
        <is>
          <t>The Fund employs a long/short investment strategy in an attempt to achieve capital appreciation and manage risk. The Fund takes long positions in securities Otter Creek believes to be undervalued and short positions in securities Otter Creek believes to be overvalued. The Fund’s objective is to provide long-term capital appreciation. Under normal market conditions, the net long exposure of the Fund (gross long exposures minus gross short exposures) is expected to range between -35% and +80% net long. The Fund’s investment objective described in the Summary Section is non-fundamental and may be changed without shareholder approval upon 60 days’ written notice to shareholders. There is no assurance that the Fund will achieve its investment objectives. Under normal market conditions, the Fund primarily invests in equity securities that are traded on U.S. securities exchanges. Equity securities in which the Fund may invest include common stocks, convertibles, preferred stocks, warrants, exchange-traded funds (“ETFs”), American Depositary Receipts (“ADRs”), European Depositary Receipts (“EDRs”) and Global Depositary Receipts (“GDRs”). The Fund may invest in securities of companies that are offered pursuant to an initial public offering (“IPO”). The Fund may invest up to 30% of its total assets in securities of foreign issuers. The Fund may also invest up to 15% of the Fund’s net assets in Master Limited Partnerships (“MLPs”), and up to 30% of the Fund’s net assets in equity Real Estate Investment Trusts (“REITs”). To the extent the Fund invests in MLPs, its investments will be restricted to holding interests as a limited partner in such investments. The Fund may also invest up to 60% of the Fund’s net assets in fixed income securities including debt issued by the U.S. Government and its agencies, investment grade corporate debt, sub-investment grade corporate debt (otherwise known as high yield securities or “junk bonds”) and convertible bonds. Of the 60% of the Fund’s net assets which may be invested in fixed income securities, up to 20% of the Fund’s net assets may be invested in securities with either an S&amp;P rating of CCC+ or lower or a Moody’s rating of CAA1 or lower, at the time of purchase. The Fund may hold up to 100% of its assets in cash or cash equivalents, such as U.S. Government obligations, investment grade debt securities and other money market instruments, for temporary defensive purposes due to economic or market conditions. The Fund may utilize leverage of no more than 30% of the Fund’s total assets as part of the portfolio management process. From time to time, the Fund may invest a significant portion of its assets in the securities of companies in the same sector of the market. The Fund may also invest up to 10% of its net assets in derivatives including futures, options, swaps and forward foreign currency contracts. These instruments may be used to modify or hedge the Fund’s exposure to a particular investment market related risk, as well as to manage the volatility of the Fund. The dollar amount of short sales at any one time (not including short sales against the box) may not exceed 100% of the net assets of the Fund, and it is expected that normally the dollar amount of such sales will not exceed 75% of the net assets of the Fund.</t>
        </is>
      </c>
    </row>
    <row r="20">
      <c r="A20" s="4" t="inlineStr">
        <is>
          <t>Principal Investment Risks</t>
        </is>
      </c>
    </row>
    <row r="21">
      <c r="A21" s="4" t="inlineStr">
        <is>
          <t>Losing all or a portion of your money on your investment is a risk of investing in the Fund. The following risks are considered principal to the Fund and could affect the value of your investment in the Fund: • Equity Securities Risk.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 Management Risk. The Fund is subject to management risk because it is an actively managed portfolio. The Advisor’s management practices and investment strategies might not produce the desired results. The Advisor may be incorrect in its assessment of a stock’s appreciation or depreciation potential. • Fixed Income Securities Risk. Fixed income (debt) securities are generally subject to the following risks: ◦ Interest Rate Risk. The value of the Fund’s investments in fixed-income securities will change based on changes in interest rates. If interest rates increase, the value of these investments generally declines. Securities with greater interest rate sensitivity and longer maturities generally are subject to greater fluctuations in value. ◦ Extension Risk. If interest rates rise, repayments of principal on certain fixed income securities may occur at a slower-than-expected rate and, as a result, the expected maturity of such securities could lengthen which could cause their value to decline. ◦ Credit Risk.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 Prepayment Risk. Issuers of securities held by the Fund may be able to prepay principal due on these securities, particularly during periods of declining interest rates, and the Fund may have to invest the proceeds in lower-yielding securities. • High Yield Securities Risk. Fixed income securities that are rated below investment grade ( i.e. , “junk bonds”) are subject to additional risk factors due to the speculative nature of these securities, such as increased possibility of default liquidation of the security, and changes in value based on public perception of the issuer. Below investment grade securities (high yield/junk bonds) have speculative characteristics, and changes in economic conditions or other circumstances are more likely to impair the ability of issuers of those securities to make principal and interest payments than is the case with issuers of investment grade securities. • Short Sales Risk. A short sale will be successful if the price of the shorted security decreases. However, if the underlying security goes up in price during the period in which the short position is outstanding, the Fund will realize a loss. The risk on a short sale is unlimited because the Fund must buy the shorted security at the higher price to complete the transaction. Therefore, short sales may be subject to greater risks than investments in long positions. Entering into short sales can involve the loss of more money than the actual cost of the investment, and the risk of loss if the third party to the short sale does not honor its contract terms. The remaining principal risks are presented in alphabetical order. Each risk summarized below is considered a “principal risk” of investing in the Fund, regardless of the order in which it appears. • Depositary Receipt Risk. Foreign receipts, which include ADRs, GDRs, and EDRs, are securities that evidence ownership interests in a security or a pool of securities issued by a foreign issuer. The risks of depositary receipts include many risks associated with investing directly in foreign securities, such as individual country risk and liquidity risk. Unsponsored ADRs, which are issued by a depositary bank without the participation or consent of the issuer, involve additional risks because U.S. reporting requirements do not apply, and the issuing bank will recover shareholder distribution costs from movement of share prices and payment of dividends. • Derivatives Risk. The Fund’s use of derivatives (which may include options and swaps) may reduce the Fund’s returns and/or increase volatility. A risk of the Fund’s use of derivatives is that the fluctuations in their values may not correlate perfectly with the overall securities markets. As a result of the structure of certain derivatives, adverse changes in the value of the underlying instrument can result in a counterparty’s losses being substantially greater than the amount invested in the derivative itself. • Exchange-Traded Fund Risk. An exchange-traded fund (“ETF”), in which the Fund invests may not achieve its investment objective or execute its investment strategies effectively or a large purchase or redemption activity by shareholders of such an investment company might negatively affect the value of the investment company’s shares. The Fund must also pay its pro rata portion of an ETF’s fees and expenses. If an ETF held by the Fund trades at a discount to net asset value, the Fund could lose money even if the securities in which the ETF invests go up in value. Where all or portion of the ETF’s underlying securities trade in a market that is closed when the market in which the ETF shares and listed in trading is open, there may be changes between the last quote and the closed foreign market and the value of such security during the ETF’s domestic trading day. • Foreign Securities. The Fund may invest in foreign securities. These foreign investments are subject to special risks. Foreign securities can be more volatile than domestic (U.S.) securities. Securities markets of other countries are generally smaller than U.S. securities markets. Many foreign securities may be less liquid and more volatile than U.S. securities, which could affect the Fund’s investments. Investments in foreign securities may also involve exposure to fluctuations in foreign currency exchange rates. • Initial Public Offering Risk. The Fund may purchase securities of companies that are offered pursuant to an IPO. The risk exists that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When the Fund’s asset base is small, a significant portion of the Fund’s performance could be attributable to investments in IPOs, because such investments would have a magnified impact on the Fund. • Leverage Risk. Leverage is investment exposure which exceeds the initial amount invested. The use of leverage can cause the portfolio to lose more than the principal amount invested. Leverage can magnify the portfolio’s gains and losses and therefore increase its volatility. • Liquidity Risk . Certain fixed income securities held by the Fund may be difficult (or impossible) to sell at the time and at the price the Advisor would like. As a result, the Fund may have to hold these securities longer than it would like and may forego other investment opportunities. There is the possibility that the Fund may lose money or be prevented from realizing capital gains if it cannot sell a security at a particular time and price. • Market and Regulatory Risk.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t may also be unusually difficult to identify both investment risks and opportunities, in which case investment goals may not be met. Market events may affect a single issuer, industry, sector, or the market as a whole.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 Master Limited Partnership Risk. Investing in MLPs entails risk related to potential changes in the U.S. tax law which could revoke the pass-through tax attributes that provide the tax efficiencies that make MLPs attractive investment structures. Additional risks include fluctuations in energy prices, decreases in supply of or demand for energy commodities, decreases in demand for MLPs in rising interest rate environments, and various other risks. • Portfolio Turnover Risk. A high portfolio turnover rate (100% or more) has the potential to result in the realization and distribution to shareholders of higher capital gains, which may subject you to a higher tax liability. High portfolio turnover involves correspondingly greater expenses to the Fund, including brokerage commissions and dealer mark-ups and other transaction costs. The trading costs and tax effects associated with portfolio turnover may adversely affect the Fund’s performance. • Options Risk. Options on securities may be subject to greater fluctuations in value than an investment in the underlying securities. Purchasing and writing put and call options are highly specialized activities and entail greater than ordinary investment risks. There are significant differences between the securities and options markets that could result in an imperfect correlation between these markets, causing a given transactions not to achieve its objectives. • REIT and Real Estate Risk. The value of the Fund’s investments in REITs may change in response to changes in the real estate market such as declines in the value of real estate, lack of available capital or financing opportunities, and increases in property taxes or operating costs. Shareholders of the Fund will indirectly be subject to the fees and expenses of the individual REITs in which the Fund invests. These costs, which are not reflected in annual fund operating expenses or in the Example, affect the Fund’s performance. • RIC Qualification Risk. To qualify for treatment as a regulated investment company (“RIC”) under the Internal Revenue Code (“Code”), the Fund must meet certain income source, asset diversification and annual distribution requirements. The Fund’s MLP investments may make it more difficult for the Fund to meet these requirements. The asset diversification requirements include a requirement that, at the end of each quarter of each taxable year, not more than 25% of the value of the Fund’s total assets is invested in the securities (including debt securities) of one or more qualified publicly traded partnerships. The Fund anticipates that the MLPs in which it invests will be qualified publicly traded partnerships. If the Fund’s MLP investments exceed this 25% limitation, which could occur if the Fund’s investment in an MLP affiliate were re-characterized as an investment in an MLP, then the Fund would not satisfy the diversification requirements and could fail to qualify as a RIC. If, in any year, the Fund fails to qualify as a RIC for any reason, the Fund would be taxed as an ordinary corporation and would become (or remain) subject to corporate income tax. The resulting corporate taxes could substantially reduce the Fund’s net assets, the amount of income available for distribution and the amount of the Fund’s distributions.</t>
        </is>
      </c>
    </row>
    <row r="22">
      <c r="A22" s="4" t="inlineStr">
        <is>
          <t>Performance</t>
        </is>
      </c>
    </row>
    <row r="23">
      <c r="A23" s="4" t="inlineStr">
        <is>
          <t>The following performance information provides some indication of the risks of investing in the Fund. The bar chart shows the Fund’s performance for the Investor Class and is an illustration of how shares of the Fund’s total returns have varied from year to year. The table below illustrates how the Fund’s average annual total returns for the 1-year, 5-year and since inception periods compare with that of a broad-based securities index. The Fund’s past performance (before and after taxes) is not necessarily an indication of how it will perform in the future. Prior to February 27, 2015, the Fund was managed by an affiliate of the Advisor, Otter Creek Management, Inc. Updated performance information is available on the Fund’s website at www.ottercreekfunds.com or by calling the Fund toll-free at 1-855-681-5261.</t>
        </is>
      </c>
    </row>
    <row r="24">
      <c r="A24" s="4" t="inlineStr">
        <is>
          <t>Calendar Year Total Return as of December 31 – Investor Class</t>
        </is>
      </c>
    </row>
    <row r="26">
      <c r="A26" s="4" t="inlineStr">
        <is>
          <t>Highest Quarterly Return: Q3, 2019 7.36 % Lowest Quarterly Return: Q1, 2020 -5.90 %</t>
        </is>
      </c>
    </row>
    <row r="27">
      <c r="A27" s="4" t="inlineStr">
        <is>
          <t>Average Annual Total Return as of December 31, 2020</t>
        </is>
      </c>
    </row>
    <row r="28">
      <c r="A28" s="4" t="inlineStr">
        <is>
          <t>Average Annual Total Return as of December 31, 2020 1 Year 5 Year Since Inception (12/30/13) Investor Class Return Before Taxes 7.27% 1.64% 3.81% Return After Taxes on Distributions 6.57% 1.47% 3.69% Return After Taxes on Distributions and Sale of Fund Shares 4.39% 1.21% 2.94% Institutional Class Return Before Taxes 7.57% 1.88% 4.04% S&amp;P 500 ® Index (reflects no deduction for fees, expenses or taxes) 18.40% 15.22% 12.97%</t>
        </is>
      </c>
    </row>
    <row r="29">
      <c r="A29" s="4" t="inlineStr">
        <is>
          <t>After-tax returns are calculated using the historical highest individual federal marginal income tax rates and does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Your actual after-tax returns depend on your tax situation and may differ from these shown.</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6"/>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Otter Creek Long/Short Opportunity Fund</t>
        </is>
      </c>
    </row>
    <row r="3">
      <c r="A3" s="3" t="inlineStr">
        <is>
          <t>Prospectus [Line Items]</t>
        </is>
      </c>
      <c r="B3" s="4" t="inlineStr">
        <is>
          <t>rr_ProspectusLineItems</t>
        </is>
      </c>
    </row>
    <row r="4">
      <c r="A4" s="4" t="inlineStr">
        <is>
          <t>Risk/Return [Heading]</t>
        </is>
      </c>
      <c r="B4" s="4" t="inlineStr">
        <is>
          <t>rr_RiskReturnHeading</t>
        </is>
      </c>
      <c r="C4" s="4" t="inlineStr">
        <is>
          <t>Otter Creek Long/Short Opportunity Fund</t>
        </is>
      </c>
    </row>
    <row r="5">
      <c r="A5" s="4" t="inlineStr">
        <is>
          <t>Objective [Heading]</t>
        </is>
      </c>
      <c r="B5" s="4" t="inlineStr">
        <is>
          <t>rr_ObjectiveHeading</t>
        </is>
      </c>
      <c r="C5" s="4" t="inlineStr">
        <is>
          <t>Investment Objective</t>
        </is>
      </c>
    </row>
    <row r="6">
      <c r="A6" s="4" t="inlineStr">
        <is>
          <t>Objective, Primary [Text Block]</t>
        </is>
      </c>
      <c r="B6" s="4" t="inlineStr">
        <is>
          <t>rr_ObjectivePrimaryTextBlock</t>
        </is>
      </c>
      <c r="C6" s="4" t="inlineStr">
        <is>
          <t>The Otter Creek Long/Short Opportunity Fund (the “Fund”) seeks long-term capital appreciation.</t>
        </is>
      </c>
    </row>
    <row r="7">
      <c r="A7" s="4" t="inlineStr">
        <is>
          <t>Expense [Heading]</t>
        </is>
      </c>
      <c r="B7" s="4" t="inlineStr">
        <is>
          <t>rr_ExpenseHeading</t>
        </is>
      </c>
      <c r="C7" s="4" t="inlineStr">
        <is>
          <t>Fees and Expenses of the Fund</t>
        </is>
      </c>
    </row>
    <row r="8">
      <c r="A8" s="4" t="inlineStr">
        <is>
          <t>Expense Narrative [Text Block]</t>
        </is>
      </c>
      <c r="B8" s="4" t="inlineStr">
        <is>
          <t>rr_ExpenseNarrativeTextBlock</t>
        </is>
      </c>
      <c r="C8"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Fee Waiver or Reimbursement over Assets, Date of Termination</t>
        </is>
      </c>
      <c r="B11" s="4" t="inlineStr">
        <is>
          <t>rr_FeeWaiverOrReimbursementOverAssetsDateOfTermination</t>
        </is>
      </c>
      <c r="C11" s="4" t="inlineStr">
        <is>
          <t>February 28, 2023</t>
        </is>
      </c>
    </row>
    <row r="12">
      <c r="A12" s="4" t="inlineStr">
        <is>
          <t>Portfolio Turnover [Heading]</t>
        </is>
      </c>
      <c r="B12" s="4" t="inlineStr">
        <is>
          <t>rr_PortfolioTurnoverHeading</t>
        </is>
      </c>
      <c r="C12" s="4" t="inlineStr">
        <is>
          <t>Portfolio Turnover</t>
        </is>
      </c>
    </row>
    <row r="13">
      <c r="A13" s="4" t="inlineStr">
        <is>
          <t>Portfolio Turnover [Text Block]</t>
        </is>
      </c>
      <c r="B13" s="4" t="inlineStr">
        <is>
          <t>rr_PortfolioTurnoverTextBlock</t>
        </is>
      </c>
      <c r="C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6% of the average value of its portfolio.</t>
        </is>
      </c>
    </row>
    <row r="14">
      <c r="A14" s="4" t="inlineStr">
        <is>
          <t>Portfolio Turnover, Rate</t>
        </is>
      </c>
      <c r="B14" s="4" t="inlineStr">
        <is>
          <t>rr_PortfolioTurnoverRate</t>
        </is>
      </c>
      <c r="C14" s="4" t="inlineStr">
        <is>
          <t>136.00%</t>
        </is>
      </c>
    </row>
    <row r="15">
      <c r="A15" s="4" t="inlineStr">
        <is>
          <t>Expense Exchange Traded Fund Commissions [Text]</t>
        </is>
      </c>
      <c r="B15" s="4" t="inlineStr">
        <is>
          <t>rr_ExpenseExchangeTradedFundCommissions</t>
        </is>
      </c>
      <c r="C15" s="4" t="inlineStr">
        <is>
          <t>You may pay other fees, such as brokerage commissions and other fees to financial intermediaries, which are not reflected in the tables and examples below.</t>
        </is>
      </c>
    </row>
    <row r="16">
      <c r="A16" s="4" t="inlineStr">
        <is>
          <t>Expenses Not Correlated to Ratio Due to Acquired Fund Fees [Text]</t>
        </is>
      </c>
      <c r="B16" s="4" t="inlineStr">
        <is>
          <t>rr_ExpensesNotCorrelatedToRatioDueToAcquiredFundFees</t>
        </is>
      </c>
      <c r="C16" s="4" t="inlineStr">
        <is>
          <t>Note that the amount of Net Annual Fund Operating Expenses shown in the above table will differ from the Ratio of Expenses to Average Net Assets included in the “Financial Highlights” section of the Statutory Prospectus, which reflects the operating expenses of the Fund during the most recent fiscal year and includes expenses incurred prior to the contractual waiver of the Fund’s management fee and does not include Acquired Fund Fees and Expenses.</t>
        </is>
      </c>
    </row>
    <row r="17">
      <c r="A17" s="4" t="inlineStr">
        <is>
          <t>Expense Example [Heading]</t>
        </is>
      </c>
      <c r="B17" s="4" t="inlineStr">
        <is>
          <t>rr_ExpenseExampleHeading</t>
        </is>
      </c>
      <c r="C17" s="4" t="inlineStr">
        <is>
          <t>Example</t>
        </is>
      </c>
    </row>
    <row r="18">
      <c r="A18" s="4" t="inlineStr">
        <is>
          <t>Expense Example Narrative [Text Block]</t>
        </is>
      </c>
      <c r="B18" s="4" t="inlineStr">
        <is>
          <t>rr_ExpenseExampleNarrativeTextBlock</t>
        </is>
      </c>
      <c r="C18" s="4" t="inlineStr">
        <is>
          <t>This Example is intended to help you compare the cost of investing in the Fund with the cost of investing in other mutual funds. The Example assumes that you invest $10,000 in the Fund for the time periods indicated and then redeem all of your shares at the end of those periods. The Example also assumes that your investment has a 5% return each year and that the Fund’s operating expenses remain the same (taking into account the Expense Cap which is</t>
        </is>
      </c>
    </row>
    <row r="19">
      <c r="A19" s="4" t="inlineStr">
        <is>
          <t>Expense Example by, Year, Caption [Text]</t>
        </is>
      </c>
      <c r="B19" s="4" t="inlineStr">
        <is>
          <t>rr_ExpenseExampleByYearCaption</t>
        </is>
      </c>
      <c r="C19" s="4" t="inlineStr">
        <is>
          <t>Although your actual costs may be higher or lower, based on these assumptions, your costs would be:</t>
        </is>
      </c>
    </row>
    <row r="20">
      <c r="A20" s="4" t="inlineStr">
        <is>
          <t>Strategy [Heading]</t>
        </is>
      </c>
      <c r="B20" s="4" t="inlineStr">
        <is>
          <t>rr_StrategyHeading</t>
        </is>
      </c>
      <c r="C20" s="4" t="inlineStr">
        <is>
          <t>Principal Investment Strategies of the Fund</t>
        </is>
      </c>
    </row>
    <row r="21">
      <c r="A21" s="4" t="inlineStr">
        <is>
          <t>Strategy Narrative [Text Block]</t>
        </is>
      </c>
      <c r="B21" s="4" t="inlineStr">
        <is>
          <t>rr_StrategyNarrativeTextBlock</t>
        </is>
      </c>
      <c r="C21" s="4" t="inlineStr">
        <is>
          <t>The Fund employs a long/short investment strategy in an attempt to achieve capital appreciation and manage risk. The Fund takes long positions in securities Otter Creek believes to be undervalued and short positions in securities Otter Creek believes to be overvalued. The Fund’s objective is to provide long-term capital appreciation. Under normal market conditions, the net long exposure of the Fund (gross long exposures minus gross short exposures) is expected to range between -35% and +80% net long. The Fund’s investment objective described in the Summary Section is non-fundamental and may be changed without shareholder approval upon 60 days’ written notice to shareholders. There is no assurance that the Fund will achieve its investment objectives. Under normal market conditions, the Fund primarily invests in equity securities that are traded on U.S. securities exchanges. Equity securities in which the Fund may invest include common stocks, convertibles, preferred stocks, warrants, exchange-traded funds (“ETFs”), American Depositary Receipts (“ADRs”), European Depositary Receipts (“EDRs”) and Global Depositary Receipts (“GDRs”). The Fund may invest in securities of companies that are offered pursuant to an initial public offering (“IPO”). The Fund may invest up to 30% of its total assets in securities of foreign issuers. The Fund may also invest up to 15% of the Fund’s net assets in Master Limited Partnerships (“MLPs”), and up to 30% of the Fund’s net assets in equity Real Estate Investment Trusts (“REITs”). To the extent the Fund invests in MLPs, its investments will be restricted to holding interests as a limited partner in such investments. The Fund may also invest up to 60% of the Fund’s net assets in fixed income securities including debt issued by the U.S. Government and its agencies, investment grade corporate debt, sub-investment grade corporate debt (otherwise known as high yield securities or “junk bonds”) and convertible bonds. Of the 60% of the Fund’s net assets which may be invested in fixed income securities, up to 20% of the Fund’s net assets may be invested in securities with either an S&amp;P rating of CCC+ or lower or a Moody’s rating of CAA1 or lower, at the time of purchase. The Fund may hold up to 100% of its assets in cash or cash equivalents, such as U.S. Government obligations, investment grade debt securities and other money market instruments, for temporary defensive purposes due to economic or market conditions. The Fund may utilize leverage of no more than 30% of the Fund’s total assets as part of the portfolio management process. From time to time, the Fund may invest a significant portion of its assets in the securities of companies in the same sector of the market. The Fund may also invest up to 10% of its net assets in derivatives including futures, options, swaps and forward foreign currency contracts. These instruments may be used to modify or hedge the Fund’s exposure to a particular investment market related risk, as well as to manage the volatility of the Fund. The dollar amount of short sales at any one time (not including short sales against the box) may not exceed 100% of the net assets of the Fund, and it is expected that normally the dollar amount of such sales will not exceed 75% of the net assets of the Fund.</t>
        </is>
      </c>
    </row>
    <row r="22">
      <c r="A22" s="4" t="inlineStr">
        <is>
          <t>Risk [Heading]</t>
        </is>
      </c>
      <c r="B22" s="4" t="inlineStr">
        <is>
          <t>rr_RiskHeading</t>
        </is>
      </c>
      <c r="C22" s="4" t="inlineStr">
        <is>
          <t>Principal Investment Risks</t>
        </is>
      </c>
    </row>
    <row r="23">
      <c r="A23" s="4" t="inlineStr">
        <is>
          <t>Risk Narrative [Text Block]</t>
        </is>
      </c>
      <c r="B23" s="4" t="inlineStr">
        <is>
          <t>rr_RiskNarrativeTextBlock</t>
        </is>
      </c>
      <c r="C23" s="4" t="inlineStr">
        <is>
          <t>Losing all or a portion of your money on your investment is a risk of investing in the Fund. The following risks are considered principal to the Fund and could affect the value of your investment in the Fund: • Equity Securities Risk. The price of equity securities may rise or fall because of economic or political changes or changes in a company’s financial condition, sometimes rapidly or unpredictably. These price movements may result from factors affecting individual companies, sectors or industries selected for the Fund’s portfolio or the securities market as a whole, such as changes in economic or political conditions. • Management Risk. The Fund is subject to management risk because it is an actively managed portfolio. The Advisor’s management practices and investment strategies might not produce the desired results. The Advisor may be incorrect in its assessment of a stock’s appreciation or depreciation potential. • Fixed Income Securities Risk. Fixed income (debt) securities are generally subject to the following risks: ◦ Interest Rate Risk. The value of the Fund’s investments in fixed-income securities will change based on changes in interest rates. If interest rates increase, the value of these investments generally declines. Securities with greater interest rate sensitivity and longer maturities generally are subject to greater fluctuations in value. ◦ Extension Risk. If interest rates rise, repayments of principal on certain fixed income securities may occur at a slower-than-expected rate and, as a result, the expected maturity of such securities could lengthen which could cause their value to decline. ◦ Credit Risk. The Fund’s investments are subject to the risk that issuers and/or counterparties will fail to make payments when due or default completely. Prices of the Fund’s investments may be adversely affected if any of the issuers or counterparties it is invested in are subject to an actual or perceived deterioration in their credit quality. Credit spreads may increase, which may reduce the market values of the Fund’s securities. Credit spread risk is the risk that economic and market conditions or any actual or perceived credit deterioration may lead to an increase in the credit spreads (i.e., the difference in yield between two securities of similar maturity but different credit quality) and a decline in price of the issuer’s securities. ◦ Prepayment Risk. Issuers of securities held by the Fund may be able to prepay principal due on these securities, particularly during periods of declining interest rates, and the Fund may have to invest the proceeds in lower-yielding securities. • High Yield Securities Risk. Fixed income securities that are rated below investment grade ( i.e. , “junk bonds”) are subject to additional risk factors due to the speculative nature of these securities, such as increased possibility of default liquidation of the security, and changes in value based on public perception of the issuer. Below investment grade securities (high yield/junk bonds) have speculative characteristics, and changes in economic conditions or other circumstances are more likely to impair the ability of issuers of those securities to make principal and interest payments than is the case with issuers of investment grade securities. • Short Sales Risk. A short sale will be successful if the price of the shorted security decreases. However, if the underlying security goes up in price during the period in which the short position is outstanding, the Fund will realize a loss. The risk on a short sale is unlimited because the Fund must buy the shorted security at the higher price to complete the transaction. Therefore, short sales may be subject to greater risks than investments in long positions. Entering into short sales can involve the loss of more money than the actual cost of the investment, and the risk of loss if the third party to the short sale does not honor its contract terms. The remaining principal risks are presented in alphabetical order. Each risk summarized below is considered a “principal risk” of investing in the Fund, regardless of the order in which it appears. • Depositary Receipt Risk. Foreign receipts, which include ADRs, GDRs, and EDRs, are securities that evidence ownership interests in a security or a pool of securities issued by a foreign issuer. The risks of depositary receipts include many risks associated with investing directly in foreign securities, such as individual country risk and liquidity risk. Unsponsored ADRs, which are issued by a depositary bank without the participation or consent of the issuer, involve additional risks because U.S. reporting requirements do not apply, and the issuing bank will recover shareholder distribution costs from movement of share prices and payment of dividends. • Derivatives Risk. The Fund’s use of derivatives (which may include options and swaps) may reduce the Fund’s returns and/or increase volatility. A risk of the Fund’s use of derivatives is that the fluctuations in their values may not correlate perfectly with the overall securities markets. As a result of the structure of certain derivatives, adverse changes in the value of the underlying instrument can result in a counterparty’s losses being substantially greater than the amount invested in the derivative itself. • Exchange-Traded Fund Risk. An exchange-traded fund (“ETF”), in which the Fund invests may not achieve its investment objective or execute its investment strategies effectively or a large purchase or redemption activity by shareholders of such an investment company might negatively affect the value of the investment company’s shares. The Fund must also pay its pro rata portion of an ETF’s fees and expenses. If an ETF held by the Fund trades at a discount to net asset value, the Fund could lose money even if the securities in which the ETF invests go up in value. Where all or portion of the ETF’s underlying securities trade in a market that is closed when the market in which the ETF shares and listed in trading is open, there may be changes between the last quote and the closed foreign market and the value of such security during the ETF’s domestic trading day. • Foreign Securities. The Fund may invest in foreign securities. These foreign investments are subject to special risks. Foreign securities can be more volatile than domestic (U.S.) securities. Securities markets of other countries are generally smaller than U.S. securities markets. Many foreign securities may be less liquid and more volatile than U.S. securities, which could affect the Fund’s investments. Investments in foreign securities may also involve exposure to fluctuations in foreign currency exchange rates. • Initial Public Offering Risk. The Fund may purchase securities of companies that are offered pursuant to an IPO. The risk exists that the market value of IPO shares will fluctuate considerably due to factors such as the absence of a prior public market, unseasoned trading, the small number of shares available for trading and limited information about the issuer. The purchase of IPO shares may involve high transaction costs. IPO shares are subject to market risk and liquidity risk. When the Fund’s asset base is small, a significant portion of the Fund’s performance could be attributable to investments in IPOs, because such investments would have a magnified impact on the Fund. • Leverage Risk. Leverage is investment exposure which exceeds the initial amount invested. The use of leverage can cause the portfolio to lose more than the principal amount invested. Leverage can magnify the portfolio’s gains and losses and therefore increase its volatility. • Liquidity Risk . Certain fixed income securities held by the Fund may be difficult (or impossible) to sell at the time and at the price the Advisor would like. As a result, the Fund may have to hold these securities longer than it would like and may forego other investment opportunities. There is the possibility that the Fund may lose money or be prevented from realizing capital gains if it cannot sell a security at a particular time and price. • Market and Regulatory Risk. Events in the financial markets and economy may cause volatility and uncertainty and adversely affect performance. Such adverse effect on performance could include a decline in the value and liquidity of securities held by the Fund, unusually high and unanticipated levels of redemptions, an increase in portfolio turnover, a decrease in NAV, and an increase in Fund expenses. It may also be unusually difficult to identify both investment risks and opportunities, in which case investment goals may not be met. Market events may affect a single issuer, industry, sector, or the market as a whole. In addition, because of interdependencies between markets, events in one market may adversely impact markets or issuers in which the Fund invests in unforeseen ways. Traditionally liquid investments may experience periods of diminished liquidity. During a general downturn in the financial markets, multiple asset classes may decline in value and the Fund may lose value, regardless of the individual results of the securities and other instruments in which the Fund invests. It is impossible to predict whether or for how long such market events will continue, particularly if they are unprecedented, unforeseen or widespread events or conditions. Therefore, it is important to understand that the value of your investment may fall, sometimes sharply and for extended periods, and you could lose money. Governmental and regulatory actions, including tax law changes, may also impair portfolio management and have unexpected or adverse consequences on particular markets, strategies, or investments. The Fund’s investments may decline in value due to factors affecting individual issuers (such as the results of supply and demand), or sectors within the securities markets. The value of a security or other investment also may go up or down due to general market conditions that are not specifically related to a particular issuer, such as real or perceived adverse economic conditions, changes in interest rates or exchange rates, or adverse investor sentiment generally. In addition, unexpected events and their aftermaths, such as the spread of deadly diseases; natural, environmental or man-made disasters; financial, political or social disruptions; terrorism and war; and other tragedies or catastrophes, can cause investor fear and panic, which can adversely affect the economies of many companies, sectors, nations, regions and the market in general, in ways that cannot necessarily be foreseen . • Master Limited Partnership Risk. Investing in MLPs entails risk related to potential changes in the U.S. tax law which could revoke the pass-through tax attributes that provide the tax efficiencies that make MLPs attractive investment structures. Additional risks include fluctuations in energy prices, decreases in supply of or demand for energy commodities, decreases in demand for MLPs in rising interest rate environments, and various other risks. • Portfolio Turnover Risk. A high portfolio turnover rate (100% or more) has the potential to result in the realization and distribution to shareholders of higher capital gains, which may subject you to a higher tax liability. High portfolio turnover involves correspondingly greater expenses to the Fund, including brokerage commissions and dealer mark-ups and other transaction costs. The trading costs and tax effects associated with portfolio turnover may adversely affect the Fund’s performance. • Options Risk. Options on securities may be subject to greater fluctuations in value than an investment in the underlying securities. Purchasing and writing put and call options are highly specialized activities and entail greater than ordinary investment risks. There are significant differences between the securities and options markets that could result in an imperfect correlation between these markets, causing a given transactions not to achieve its objectives. • REIT and Real Estate Risk. The value of the Fund’s investments in REITs may change in response to changes in the real estate market such as declines in the value of real estate, lack of available capital or financing opportunities, and increases in property taxes or operating costs. Shareholders of the Fund will indirectly be subject to the fees and expenses of the individual REITs in which the Fund invests. These costs, which are not reflected in annual fund operating expenses or in the Example, affect the Fund’s performance. • RIC Qualification Risk. To qualify for treatment as a regulated investment company (“RIC”) under the Internal Revenue Code (“Code”), the Fund must meet certain income source, asset diversification and annual distribution requirements. The Fund’s MLP investments may make it more difficult for the Fund to meet these requirements. The asset diversification requirements include a requirement that, at the end of each quarter of each taxable year, not more than 25% of the value of the Fund’s total assets is invested in the securities (including debt securities) of one or more qualified publicly traded partnerships. The Fund anticipates that the MLPs in which it invests will be qualified publicly traded partnerships. If the Fund’s MLP investments exceed this 25% limitation, which could occur if the Fund’s investment in an MLP affiliate were re-characterized as an investment in an MLP, then the Fund would not satisfy the diversification requirements and could fail to qualify as a RIC. If, in any year, the Fund fails to qualify as a RIC for any reason, the Fund would be taxed as an ordinary corporation and would become (or remain) subject to corporate income tax. The resulting corporate taxes could substantially reduce the Fund’s net assets, the amount of income available for distribution and the amount of the Fund’s distributions.</t>
        </is>
      </c>
    </row>
    <row r="24">
      <c r="A24" s="4" t="inlineStr">
        <is>
          <t>Risk Lose Money [Text]</t>
        </is>
      </c>
      <c r="B24" s="4" t="inlineStr">
        <is>
          <t>rr_RiskLoseMoney</t>
        </is>
      </c>
      <c r="C24" s="4" t="inlineStr">
        <is>
          <t>Losing all or a portion of your money on your investment is a risk of investing in the Fund.</t>
        </is>
      </c>
    </row>
    <row r="25">
      <c r="A25" s="4" t="inlineStr">
        <is>
          <t>Bar Chart and Performance Table [Heading]</t>
        </is>
      </c>
      <c r="B25" s="4" t="inlineStr">
        <is>
          <t>rr_BarChartAndPerformanceTableHeading</t>
        </is>
      </c>
      <c r="C25" s="4" t="inlineStr">
        <is>
          <t>Performance</t>
        </is>
      </c>
    </row>
    <row r="26">
      <c r="A26" s="4" t="inlineStr">
        <is>
          <t>Performance Narrative [Text Block]</t>
        </is>
      </c>
      <c r="B26" s="4" t="inlineStr">
        <is>
          <t>rr_PerformanceNarrativeTextBlock</t>
        </is>
      </c>
      <c r="C26" s="4" t="inlineStr">
        <is>
          <t>The following performance information provides some indication of the risks of investing in the Fund. The bar chart shows the Fund’s performance for the Investor Class and is an illustration of how shares of the Fund’s total returns have varied from year to year. The table below illustrates how the Fund’s average annual total returns for the 1-year, 5-year and since inception periods compare with that of a broad-based securities index. The Fund’s past performance (before and after taxes) is not necessarily an indication of how it will perform in the future. Prior to February 27, 2015, the Fund was managed by an affiliate of the Advisor, Otter Creek Management, Inc. Updated performance information is available on the Fund’s website at www.ottercreekfunds.com or by calling the Fund toll-free at 1-855-681-5261.</t>
        </is>
      </c>
    </row>
    <row r="27">
      <c r="A27" s="4" t="inlineStr">
        <is>
          <t>Performance Information Illustrates Variability of Returns [Text]</t>
        </is>
      </c>
      <c r="B27" s="4" t="inlineStr">
        <is>
          <t>rr_PerformanceInformationIllustratesVariabilityOfReturns</t>
        </is>
      </c>
      <c r="C27" s="4" t="inlineStr">
        <is>
          <t>The following performance information provides some indication of the risks of investing in the Fund.</t>
        </is>
      </c>
    </row>
    <row r="28">
      <c r="A28" s="4" t="inlineStr">
        <is>
          <t>Performance Availability Phone [Text]</t>
        </is>
      </c>
      <c r="B28" s="4" t="inlineStr">
        <is>
          <t>rr_PerformanceAvailabilityPhone</t>
        </is>
      </c>
      <c r="C28" s="4" t="inlineStr">
        <is>
          <t>1-855-681-5261</t>
        </is>
      </c>
    </row>
    <row r="29">
      <c r="A29" s="4" t="inlineStr">
        <is>
          <t>Performance Availability Website Address [Text]</t>
        </is>
      </c>
      <c r="B29" s="4" t="inlineStr">
        <is>
          <t>rr_PerformanceAvailabilityWebSiteAddress</t>
        </is>
      </c>
      <c r="C29" s="4" t="inlineStr">
        <is>
          <t>www.ottercreekfunds.com</t>
        </is>
      </c>
    </row>
    <row r="30">
      <c r="A30" s="4" t="inlineStr">
        <is>
          <t>Performance Past Does Not Indicate Future [Text]</t>
        </is>
      </c>
      <c r="B30" s="4" t="inlineStr">
        <is>
          <t>rr_PerformancePastDoesNotIndicateFuture</t>
        </is>
      </c>
      <c r="C30" s="4" t="inlineStr">
        <is>
          <t>The Fund’s past performance (before and after taxes) is not necessarily an indication of how it will perform in the future.</t>
        </is>
      </c>
    </row>
    <row r="31">
      <c r="A31" s="4" t="inlineStr">
        <is>
          <t>Bar Chart [Heading]</t>
        </is>
      </c>
      <c r="B31" s="4" t="inlineStr">
        <is>
          <t>rr_BarChartHeading</t>
        </is>
      </c>
      <c r="C31" s="4" t="inlineStr">
        <is>
          <t>Calendar Year Total Return as of December 31 – Investor Class</t>
        </is>
      </c>
    </row>
    <row r="32">
      <c r="A32" s="4" t="inlineStr">
        <is>
          <t>Bar Chart Closing [Text Block]</t>
        </is>
      </c>
      <c r="B32" s="4" t="inlineStr">
        <is>
          <t>rr_BarChartClosingTextBlock</t>
        </is>
      </c>
      <c r="C32" s="4" t="inlineStr">
        <is>
          <t>Highest Quarterly Return: Q3, 2019 7.36 % Lowest Quarterly Return: Q1, 2020 -5.90 %</t>
        </is>
      </c>
    </row>
    <row r="33">
      <c r="A33" s="4" t="inlineStr">
        <is>
          <t>Highest Quarterly Return, Label</t>
        </is>
      </c>
      <c r="B33" s="4" t="inlineStr">
        <is>
          <t>rr_HighestQuarterlyReturnLabel</t>
        </is>
      </c>
      <c r="C33" s="4" t="inlineStr">
        <is>
          <t>Highest Quarterly Return:</t>
        </is>
      </c>
    </row>
    <row r="34">
      <c r="A34" s="4" t="inlineStr">
        <is>
          <t>Highest Quarterly Return, Date</t>
        </is>
      </c>
      <c r="B34" s="4" t="inlineStr">
        <is>
          <t>rr_BarChartHighestQuarterlyReturnDate</t>
        </is>
      </c>
      <c r="C34" s="4" t="inlineStr">
        <is>
          <t>Sep. 30,
		2019</t>
        </is>
      </c>
    </row>
    <row r="35">
      <c r="A35" s="4" t="inlineStr">
        <is>
          <t>Highest Quarterly Return</t>
        </is>
      </c>
      <c r="B35" s="4" t="inlineStr">
        <is>
          <t>rr_BarChartHighestQuarterlyReturn</t>
        </is>
      </c>
      <c r="C35" s="4" t="inlineStr">
        <is>
          <t>7.36%</t>
        </is>
      </c>
    </row>
    <row r="36">
      <c r="A36" s="4" t="inlineStr">
        <is>
          <t>Lowest Quarterly Return, Label</t>
        </is>
      </c>
      <c r="B36" s="4" t="inlineStr">
        <is>
          <t>rr_LowestQuarterlyReturnLabel</t>
        </is>
      </c>
      <c r="C36" s="4" t="inlineStr">
        <is>
          <t>Lowest Quarterly Return:</t>
        </is>
      </c>
    </row>
    <row r="37">
      <c r="A37" s="4" t="inlineStr">
        <is>
          <t>Lowest Quarterly Return, Date</t>
        </is>
      </c>
      <c r="B37" s="4" t="inlineStr">
        <is>
          <t>rr_BarChartLowestQuarterlyReturnDate</t>
        </is>
      </c>
      <c r="C37" s="4" t="inlineStr">
        <is>
          <t>Mar. 31,
		2020</t>
        </is>
      </c>
    </row>
    <row r="38">
      <c r="A38" s="4" t="inlineStr">
        <is>
          <t>Lowest Quarterly Return</t>
        </is>
      </c>
      <c r="B38" s="4" t="inlineStr">
        <is>
          <t>rr_BarChartLowestQuarterlyReturn</t>
        </is>
      </c>
      <c r="C38" s="4" t="inlineStr">
        <is>
          <t>(5.90%)</t>
        </is>
      </c>
    </row>
    <row r="39">
      <c r="A39" s="4" t="inlineStr">
        <is>
          <t>Performance Table Heading</t>
        </is>
      </c>
      <c r="B39" s="4" t="inlineStr">
        <is>
          <t>rr_PerformanceTableHeading</t>
        </is>
      </c>
      <c r="C39" s="4" t="inlineStr">
        <is>
          <t>Average Annual Total Return as of December 31, 2020</t>
        </is>
      </c>
    </row>
    <row r="40">
      <c r="A40" s="4" t="inlineStr">
        <is>
          <t>Index No Deduction for Fees, Expenses, Taxes [Text]</t>
        </is>
      </c>
      <c r="B40" s="4" t="inlineStr">
        <is>
          <t>rr_IndexNoDeductionForFeesExpensesTaxes</t>
        </is>
      </c>
      <c r="C40" s="4" t="inlineStr">
        <is>
          <t>(reflects no deduction for fees, expenses or taxes)</t>
        </is>
      </c>
    </row>
    <row r="41">
      <c r="A41" s="4" t="inlineStr">
        <is>
          <t>Performance Table Uses Highest Federal Rate</t>
        </is>
      </c>
      <c r="B41" s="4" t="inlineStr">
        <is>
          <t>rr_PerformanceTableUsesHighestFederalRate</t>
        </is>
      </c>
      <c r="C41" s="4" t="inlineStr">
        <is>
          <t>After-tax returns are calculated using the historical highest individual federal marginal income tax rates and does not reflect the impact of state and local taxes.</t>
        </is>
      </c>
    </row>
    <row r="42">
      <c r="A42" s="4" t="inlineStr">
        <is>
          <t>Performance Table Not Relevant to Tax Deferred</t>
        </is>
      </c>
      <c r="B42" s="4" t="inlineStr">
        <is>
          <t>rr_PerformanceTableNotRelevantToTaxDeferred</t>
        </is>
      </c>
      <c r="C42" s="4" t="inlineStr">
        <is>
          <t>Actual after-tax returns depend on your situation and may differ from those shown.  Furthermore, the after-tax returns shown are not relevant to those who hold their shares through tax-deferred arrangements such as 401(k) plans or Individual Retirement Accounts (“IRAs”).</t>
        </is>
      </c>
    </row>
    <row r="43">
      <c r="A43" s="4" t="inlineStr">
        <is>
          <t>Performance Table Closing [Text Block]</t>
        </is>
      </c>
      <c r="B43" s="4" t="inlineStr">
        <is>
          <t>rr_PerformanceTableClosingTextBlock</t>
        </is>
      </c>
      <c r="C43" s="4" t="inlineStr">
        <is>
          <t>After-tax returns are calculated using the historical highest individual federal marginal income tax rates and does not reflect the impact of state and local taxes.  Actual after-tax returns depend on your situation and may differ from those shown.  Furthermore, the after-tax returns shown are not relevant to those who hold their shares through tax-deferred arrangements such as 401(k) plans or Individual Retirement Accounts (“IRAs”).Your actual after-tax returns depend on your tax situation and may differ from these shown.</t>
        </is>
      </c>
    </row>
    <row r="44">
      <c r="A44" s="4" t="inlineStr">
        <is>
          <t>Otter Creek Long/Short Opportunity Fund | S&amp;P 500® Index (reflects no deduction for fees, expenses or taxes)</t>
        </is>
      </c>
    </row>
    <row r="45">
      <c r="A45" s="3" t="inlineStr">
        <is>
          <t>Prospectus [Line Items]</t>
        </is>
      </c>
      <c r="B45" s="4" t="inlineStr">
        <is>
          <t>rr_ProspectusLineItems</t>
        </is>
      </c>
    </row>
    <row r="46">
      <c r="A46" s="4" t="inlineStr">
        <is>
          <t>Label</t>
        </is>
      </c>
      <c r="B46" s="4" t="inlineStr">
        <is>
          <t>rr_AverageAnnualReturnLabel</t>
        </is>
      </c>
      <c r="C46" s="4" t="inlineStr">
        <is>
          <t>S&amp;P 500® Index (reflects no deduction for fees, expenses or taxes)</t>
        </is>
      </c>
    </row>
    <row r="47">
      <c r="A47" s="4" t="inlineStr">
        <is>
          <t>1 Year</t>
        </is>
      </c>
      <c r="B47" s="4" t="inlineStr">
        <is>
          <t>rr_AverageAnnualReturnYear01</t>
        </is>
      </c>
      <c r="C47" s="4" t="inlineStr">
        <is>
          <t>18.40%</t>
        </is>
      </c>
    </row>
    <row r="48">
      <c r="A48" s="4" t="inlineStr">
        <is>
          <t>5 Years</t>
        </is>
      </c>
      <c r="B48" s="4" t="inlineStr">
        <is>
          <t>rr_AverageAnnualReturnYear05</t>
        </is>
      </c>
      <c r="C48" s="4" t="inlineStr">
        <is>
          <t>15.22%</t>
        </is>
      </c>
    </row>
    <row r="49">
      <c r="A49" s="4" t="inlineStr">
        <is>
          <t>Since Inception</t>
        </is>
      </c>
      <c r="B49" s="4" t="inlineStr">
        <is>
          <t>rr_AverageAnnualReturnSinceInception</t>
        </is>
      </c>
      <c r="C49" s="4" t="inlineStr">
        <is>
          <t>12.97%</t>
        </is>
      </c>
    </row>
    <row r="50">
      <c r="A50" s="4" t="inlineStr">
        <is>
          <t>Inception Date</t>
        </is>
      </c>
      <c r="B50" s="4" t="inlineStr">
        <is>
          <t>rr_AverageAnnualReturnInceptionDate</t>
        </is>
      </c>
      <c r="C50" s="4" t="inlineStr">
        <is>
          <t>Dec. 30,
		2013</t>
        </is>
      </c>
    </row>
    <row r="51">
      <c r="A51" s="4" t="inlineStr">
        <is>
          <t>Otter Creek Long/Short Opportunity Fund | Institutional Class</t>
        </is>
      </c>
    </row>
    <row r="52">
      <c r="A52" s="3" t="inlineStr">
        <is>
          <t>Prospectus [Line Items]</t>
        </is>
      </c>
      <c r="B52" s="4" t="inlineStr">
        <is>
          <t>rr_ProspectusLineItems</t>
        </is>
      </c>
    </row>
    <row r="53">
      <c r="A53" s="4" t="inlineStr">
        <is>
          <t>Trading Symbol</t>
        </is>
      </c>
      <c r="B53" s="4" t="inlineStr">
        <is>
          <t>dei_TradingSymbol</t>
        </is>
      </c>
      <c r="C53" s="4" t="inlineStr">
        <is>
          <t>OTTRX</t>
        </is>
      </c>
    </row>
    <row r="54">
      <c r="A54" s="4" t="inlineStr">
        <is>
          <t>Redemption Fee (as a percentage of Amount Redeemed)</t>
        </is>
      </c>
      <c r="B54" s="4" t="inlineStr">
        <is>
          <t>rr_RedemptionFeeOverRedemption</t>
        </is>
      </c>
      <c r="C54" s="4" t="inlineStr">
        <is>
          <t>(1.00%)</t>
        </is>
      </c>
    </row>
    <row r="55">
      <c r="A55" s="4" t="inlineStr">
        <is>
          <t>Management Fees (as a percentage of Assets)</t>
        </is>
      </c>
      <c r="B55" s="4" t="inlineStr">
        <is>
          <t>rr_ManagementFeesOverAssets</t>
        </is>
      </c>
      <c r="C55" s="4" t="inlineStr">
        <is>
          <t>1.35%</t>
        </is>
      </c>
      <c r="D55" s="4" t="inlineStr">
        <is>
          <t>[1]</t>
        </is>
      </c>
    </row>
    <row r="56">
      <c r="A56" s="4" t="inlineStr">
        <is>
          <t>Distribution and Service (12b-1) Fees</t>
        </is>
      </c>
      <c r="B56" s="4" t="inlineStr">
        <is>
          <t>rr_DistributionAndService12b1FeesOverAssets</t>
        </is>
      </c>
      <c r="C56" s="4" t="inlineStr">
        <is>
          <t xml:space="preserve">none
				</t>
        </is>
      </c>
    </row>
    <row r="57">
      <c r="A57" s="4" t="inlineStr">
        <is>
          <t>Interest and Dividends on Securities Sold Short</t>
        </is>
      </c>
      <c r="B57" s="4" t="inlineStr">
        <is>
          <t>rr_Component1OtherExpensesOverAssets</t>
        </is>
      </c>
      <c r="C57" s="4" t="inlineStr">
        <is>
          <t>0.22%</t>
        </is>
      </c>
    </row>
    <row r="58">
      <c r="A58" s="4" t="inlineStr">
        <is>
          <t>Other Expenses (as a percentage of Assets):</t>
        </is>
      </c>
      <c r="B58" s="4" t="inlineStr">
        <is>
          <t>rr_OtherExpensesOverAssets</t>
        </is>
      </c>
      <c r="C58" s="4" t="inlineStr">
        <is>
          <t>0.57%</t>
        </is>
      </c>
    </row>
    <row r="59">
      <c r="A59" s="4" t="inlineStr">
        <is>
          <t>Acquired Fund Fees and Expenses</t>
        </is>
      </c>
      <c r="B59" s="4" t="inlineStr">
        <is>
          <t>rr_AcquiredFundFeesAndExpensesOverAssets</t>
        </is>
      </c>
      <c r="C59" s="4" t="inlineStr">
        <is>
          <t>0.04%</t>
        </is>
      </c>
      <c r="D59" s="4" t="inlineStr">
        <is>
          <t>[2]</t>
        </is>
      </c>
    </row>
    <row r="60">
      <c r="A60" s="4" t="inlineStr">
        <is>
          <t>Expenses (as a percentage of Assets)</t>
        </is>
      </c>
      <c r="B60" s="4" t="inlineStr">
        <is>
          <t>rr_ExpensesOverAssets</t>
        </is>
      </c>
      <c r="C60" s="4" t="inlineStr">
        <is>
          <t>1.96%</t>
        </is>
      </c>
    </row>
    <row r="61">
      <c r="A61" s="4" t="inlineStr">
        <is>
          <t>Fee Waiver or Reimbursement</t>
        </is>
      </c>
      <c r="B61" s="4" t="inlineStr">
        <is>
          <t>rr_FeeWaiverOrReimbursementOverAssets</t>
        </is>
      </c>
      <c r="C61" s="4" t="inlineStr">
        <is>
          <t>(0.15%)</t>
        </is>
      </c>
      <c r="D61" s="4" t="inlineStr">
        <is>
          <t>[3]</t>
        </is>
      </c>
    </row>
    <row r="62">
      <c r="A62" s="4" t="inlineStr">
        <is>
          <t>Net Expenses (as a percentage of Assets)</t>
        </is>
      </c>
      <c r="B62" s="4" t="inlineStr">
        <is>
          <t>rr_NetExpensesOverAssets</t>
        </is>
      </c>
      <c r="C62" s="4" t="inlineStr">
        <is>
          <t>1.81%</t>
        </is>
      </c>
      <c r="D62" s="4" t="inlineStr">
        <is>
          <t>[4]</t>
        </is>
      </c>
    </row>
    <row r="63">
      <c r="A63" s="4" t="inlineStr">
        <is>
          <t>Expense Example, with Redemption, 1 Year</t>
        </is>
      </c>
      <c r="B63" s="4" t="inlineStr">
        <is>
          <t>rr_ExpenseExampleYear01</t>
        </is>
      </c>
      <c r="C63" s="5" t="n">
        <v>184</v>
      </c>
    </row>
    <row r="64">
      <c r="A64" s="4" t="inlineStr">
        <is>
          <t>Expense Example, with Redemption, 3 Years</t>
        </is>
      </c>
      <c r="B64" s="4" t="inlineStr">
        <is>
          <t>rr_ExpenseExampleYear03</t>
        </is>
      </c>
      <c r="C64" s="6" t="n">
        <v>602</v>
      </c>
    </row>
    <row r="65">
      <c r="A65" s="4" t="inlineStr">
        <is>
          <t>Expense Example, with Redemption, 5 Years</t>
        </is>
      </c>
      <c r="B65" s="4" t="inlineStr">
        <is>
          <t>rr_ExpenseExampleYear05</t>
        </is>
      </c>
      <c r="C65" s="6" t="n">
        <v>1077</v>
      </c>
    </row>
    <row r="66">
      <c r="A66" s="4" t="inlineStr">
        <is>
          <t>Expense Example, with Redemption, 10 Years</t>
        </is>
      </c>
      <c r="B66" s="4" t="inlineStr">
        <is>
          <t>rr_ExpenseExampleYear10</t>
        </is>
      </c>
      <c r="C66" s="5" t="n">
        <v>2393</v>
      </c>
    </row>
    <row r="67">
      <c r="A67" s="4" t="inlineStr">
        <is>
          <t>Label</t>
        </is>
      </c>
      <c r="B67" s="4" t="inlineStr">
        <is>
          <t>rr_AverageAnnualReturnLabel</t>
        </is>
      </c>
      <c r="C67" s="4" t="inlineStr">
        <is>
          <t>Return Before Taxes</t>
        </is>
      </c>
    </row>
    <row r="68">
      <c r="A68" s="4" t="inlineStr">
        <is>
          <t>1 Year</t>
        </is>
      </c>
      <c r="B68" s="4" t="inlineStr">
        <is>
          <t>rr_AverageAnnualReturnYear01</t>
        </is>
      </c>
      <c r="C68" s="4" t="inlineStr">
        <is>
          <t>7.57%</t>
        </is>
      </c>
    </row>
    <row r="69">
      <c r="A69" s="4" t="inlineStr">
        <is>
          <t>5 Years</t>
        </is>
      </c>
      <c r="B69" s="4" t="inlineStr">
        <is>
          <t>rr_AverageAnnualReturnYear05</t>
        </is>
      </c>
      <c r="C69" s="4" t="inlineStr">
        <is>
          <t>1.88%</t>
        </is>
      </c>
    </row>
    <row r="70">
      <c r="A70" s="4" t="inlineStr">
        <is>
          <t>Since Inception</t>
        </is>
      </c>
      <c r="B70" s="4" t="inlineStr">
        <is>
          <t>rr_AverageAnnualReturnSinceInception</t>
        </is>
      </c>
      <c r="C70" s="4" t="inlineStr">
        <is>
          <t>4.04%</t>
        </is>
      </c>
    </row>
    <row r="71">
      <c r="A71" s="4" t="inlineStr">
        <is>
          <t>Inception Date</t>
        </is>
      </c>
      <c r="B71" s="4" t="inlineStr">
        <is>
          <t>rr_AverageAnnualReturnInceptionDate</t>
        </is>
      </c>
      <c r="C71" s="4" t="inlineStr">
        <is>
          <t>Dec. 30,
		2013</t>
        </is>
      </c>
    </row>
    <row r="72">
      <c r="A72" s="4" t="inlineStr">
        <is>
          <t>Otter Creek Long/Short Opportunity Fund | Investor Class</t>
        </is>
      </c>
    </row>
    <row r="73">
      <c r="A73" s="3" t="inlineStr">
        <is>
          <t>Prospectus [Line Items]</t>
        </is>
      </c>
      <c r="B73" s="4" t="inlineStr">
        <is>
          <t>rr_ProspectusLineItems</t>
        </is>
      </c>
    </row>
    <row r="74">
      <c r="A74" s="4" t="inlineStr">
        <is>
          <t>Trading Symbol</t>
        </is>
      </c>
      <c r="B74" s="4" t="inlineStr">
        <is>
          <t>dei_TradingSymbol</t>
        </is>
      </c>
      <c r="C74" s="4" t="inlineStr">
        <is>
          <t>OTCRX</t>
        </is>
      </c>
    </row>
    <row r="75">
      <c r="A75" s="4" t="inlineStr">
        <is>
          <t>Redemption Fee (as a percentage of Amount Redeemed)</t>
        </is>
      </c>
      <c r="B75" s="4" t="inlineStr">
        <is>
          <t>rr_RedemptionFeeOverRedemption</t>
        </is>
      </c>
      <c r="C75" s="4" t="inlineStr">
        <is>
          <t>(1.00%)</t>
        </is>
      </c>
    </row>
    <row r="76">
      <c r="A76" s="4" t="inlineStr">
        <is>
          <t>Management Fees (as a percentage of Assets)</t>
        </is>
      </c>
      <c r="B76" s="4" t="inlineStr">
        <is>
          <t>rr_ManagementFeesOverAssets</t>
        </is>
      </c>
      <c r="C76" s="4" t="inlineStr">
        <is>
          <t>1.35%</t>
        </is>
      </c>
      <c r="D76" s="4" t="inlineStr">
        <is>
          <t>[1]</t>
        </is>
      </c>
    </row>
    <row r="77">
      <c r="A77" s="4" t="inlineStr">
        <is>
          <t>Distribution and Service (12b-1) Fees</t>
        </is>
      </c>
      <c r="B77" s="4" t="inlineStr">
        <is>
          <t>rr_DistributionAndService12b1FeesOverAssets</t>
        </is>
      </c>
      <c r="C77" s="4" t="inlineStr">
        <is>
          <t>0.25%</t>
        </is>
      </c>
    </row>
    <row r="78">
      <c r="A78" s="4" t="inlineStr">
        <is>
          <t>Interest and Dividends on Securities Sold Short</t>
        </is>
      </c>
      <c r="B78" s="4" t="inlineStr">
        <is>
          <t>rr_Component1OtherExpensesOverAssets</t>
        </is>
      </c>
      <c r="C78" s="4" t="inlineStr">
        <is>
          <t>0.23%</t>
        </is>
      </c>
    </row>
    <row r="79">
      <c r="A79" s="4" t="inlineStr">
        <is>
          <t>Other Expenses (as a percentage of Assets):</t>
        </is>
      </c>
      <c r="B79" s="4" t="inlineStr">
        <is>
          <t>rr_OtherExpensesOverAssets</t>
        </is>
      </c>
      <c r="C79" s="4" t="inlineStr">
        <is>
          <t>0.58%</t>
        </is>
      </c>
    </row>
    <row r="80">
      <c r="A80" s="4" t="inlineStr">
        <is>
          <t>Acquired Fund Fees and Expenses</t>
        </is>
      </c>
      <c r="B80" s="4" t="inlineStr">
        <is>
          <t>rr_AcquiredFundFeesAndExpensesOverAssets</t>
        </is>
      </c>
      <c r="C80" s="4" t="inlineStr">
        <is>
          <t>0.04%</t>
        </is>
      </c>
      <c r="D80" s="4" t="inlineStr">
        <is>
          <t>[2]</t>
        </is>
      </c>
    </row>
    <row r="81">
      <c r="A81" s="4" t="inlineStr">
        <is>
          <t>Expenses (as a percentage of Assets)</t>
        </is>
      </c>
      <c r="B81" s="4" t="inlineStr">
        <is>
          <t>rr_ExpensesOverAssets</t>
        </is>
      </c>
      <c r="C81" s="4" t="inlineStr">
        <is>
          <t>2.22%</t>
        </is>
      </c>
    </row>
    <row r="82">
      <c r="A82" s="4" t="inlineStr">
        <is>
          <t>Fee Waiver or Reimbursement</t>
        </is>
      </c>
      <c r="B82" s="4" t="inlineStr">
        <is>
          <t>rr_FeeWaiverOrReimbursementOverAssets</t>
        </is>
      </c>
      <c r="C82" s="4" t="inlineStr">
        <is>
          <t>(0.15%)</t>
        </is>
      </c>
      <c r="D82" s="4" t="inlineStr">
        <is>
          <t>[3]</t>
        </is>
      </c>
    </row>
    <row r="83">
      <c r="A83" s="4" t="inlineStr">
        <is>
          <t>Net Expenses (as a percentage of Assets)</t>
        </is>
      </c>
      <c r="B83" s="4" t="inlineStr">
        <is>
          <t>rr_NetExpensesOverAssets</t>
        </is>
      </c>
      <c r="C83" s="4" t="inlineStr">
        <is>
          <t>2.07%</t>
        </is>
      </c>
      <c r="D83" s="4" t="inlineStr">
        <is>
          <t>[4]</t>
        </is>
      </c>
    </row>
    <row r="84">
      <c r="A84" s="4" t="inlineStr">
        <is>
          <t>Expense Example, with Redemption, 1 Year</t>
        </is>
      </c>
      <c r="B84" s="4" t="inlineStr">
        <is>
          <t>rr_ExpenseExampleYear01</t>
        </is>
      </c>
      <c r="C84" s="5" t="n">
        <v>210</v>
      </c>
    </row>
    <row r="85">
      <c r="A85" s="4" t="inlineStr">
        <is>
          <t>Expense Example, with Redemption, 3 Years</t>
        </is>
      </c>
      <c r="B85" s="4" t="inlineStr">
        <is>
          <t>rr_ExpenseExampleYear03</t>
        </is>
      </c>
      <c r="C85" s="6" t="n">
        <v>681</v>
      </c>
    </row>
    <row r="86">
      <c r="A86" s="4" t="inlineStr">
        <is>
          <t>Expense Example, with Redemption, 5 Years</t>
        </is>
      </c>
      <c r="B86" s="4" t="inlineStr">
        <is>
          <t>rr_ExpenseExampleYear05</t>
        </is>
      </c>
      <c r="C86" s="6" t="n">
        <v>1210</v>
      </c>
    </row>
    <row r="87">
      <c r="A87" s="4" t="inlineStr">
        <is>
          <t>Expense Example, with Redemption, 10 Years</t>
        </is>
      </c>
      <c r="B87" s="4" t="inlineStr">
        <is>
          <t>rr_ExpenseExampleYear10</t>
        </is>
      </c>
      <c r="C87" s="5" t="n">
        <v>2659</v>
      </c>
    </row>
    <row r="88">
      <c r="A88" s="4" t="inlineStr">
        <is>
          <t>Annual Return 2014</t>
        </is>
      </c>
      <c r="B88" s="4" t="inlineStr">
        <is>
          <t>rr_AnnualReturn2014</t>
        </is>
      </c>
      <c r="C88" s="4" t="inlineStr">
        <is>
          <t>9.58%</t>
        </is>
      </c>
    </row>
    <row r="89">
      <c r="A89" s="4" t="inlineStr">
        <is>
          <t>Annual Return 2015</t>
        </is>
      </c>
      <c r="B89" s="4" t="inlineStr">
        <is>
          <t>rr_AnnualReturn2015</t>
        </is>
      </c>
      <c r="C89" s="4" t="inlineStr">
        <is>
          <t>9.32%</t>
        </is>
      </c>
    </row>
    <row r="90">
      <c r="A90" s="4" t="inlineStr">
        <is>
          <t>Annual Return 2016</t>
        </is>
      </c>
      <c r="B90" s="4" t="inlineStr">
        <is>
          <t>rr_AnnualReturn2016</t>
        </is>
      </c>
      <c r="C90" s="4" t="inlineStr">
        <is>
          <t>(0.08%)</t>
        </is>
      </c>
    </row>
    <row r="91">
      <c r="A91" s="4" t="inlineStr">
        <is>
          <t>Annual Return 2017</t>
        </is>
      </c>
      <c r="B91" s="4" t="inlineStr">
        <is>
          <t>rr_AnnualReturn2017</t>
        </is>
      </c>
      <c r="C91" s="4" t="inlineStr">
        <is>
          <t>(3.76%)</t>
        </is>
      </c>
    </row>
    <row r="92">
      <c r="A92" s="4" t="inlineStr">
        <is>
          <t>Annual Return 2018</t>
        </is>
      </c>
      <c r="B92" s="4" t="inlineStr">
        <is>
          <t>rr_AnnualReturn2018</t>
        </is>
      </c>
      <c r="C92" s="4" t="inlineStr">
        <is>
          <t>1.29%</t>
        </is>
      </c>
    </row>
    <row r="93">
      <c r="A93" s="4" t="inlineStr">
        <is>
          <t>Annual Return 2019</t>
        </is>
      </c>
      <c r="B93" s="4" t="inlineStr">
        <is>
          <t>rr_AnnualReturn2019</t>
        </is>
      </c>
      <c r="C93" s="4" t="inlineStr">
        <is>
          <t>3.80%</t>
        </is>
      </c>
    </row>
    <row r="94">
      <c r="A94" s="4" t="inlineStr">
        <is>
          <t>Annual Return 2020</t>
        </is>
      </c>
      <c r="B94" s="4" t="inlineStr">
        <is>
          <t>rr_AnnualReturn2020</t>
        </is>
      </c>
      <c r="C94" s="4" t="inlineStr">
        <is>
          <t>7.27%</t>
        </is>
      </c>
    </row>
    <row r="95">
      <c r="A95" s="4" t="inlineStr">
        <is>
          <t>Label</t>
        </is>
      </c>
      <c r="B95" s="4" t="inlineStr">
        <is>
          <t>rr_AverageAnnualReturnLabel</t>
        </is>
      </c>
      <c r="C95" s="4" t="inlineStr">
        <is>
          <t>Return Before Taxes</t>
        </is>
      </c>
    </row>
    <row r="96">
      <c r="A96" s="4" t="inlineStr">
        <is>
          <t>1 Year</t>
        </is>
      </c>
      <c r="B96" s="4" t="inlineStr">
        <is>
          <t>rr_AverageAnnualReturnYear01</t>
        </is>
      </c>
      <c r="C96" s="4" t="inlineStr">
        <is>
          <t>7.27%</t>
        </is>
      </c>
    </row>
    <row r="97">
      <c r="A97" s="4" t="inlineStr">
        <is>
          <t>5 Years</t>
        </is>
      </c>
      <c r="B97" s="4" t="inlineStr">
        <is>
          <t>rr_AverageAnnualReturnYear05</t>
        </is>
      </c>
      <c r="C97" s="4" t="inlineStr">
        <is>
          <t>1.64%</t>
        </is>
      </c>
    </row>
    <row r="98">
      <c r="A98" s="4" t="inlineStr">
        <is>
          <t>Since Inception</t>
        </is>
      </c>
      <c r="B98" s="4" t="inlineStr">
        <is>
          <t>rr_AverageAnnualReturnSinceInception</t>
        </is>
      </c>
      <c r="C98" s="4" t="inlineStr">
        <is>
          <t>3.81%</t>
        </is>
      </c>
    </row>
    <row r="99">
      <c r="A99" s="4" t="inlineStr">
        <is>
          <t>Inception Date</t>
        </is>
      </c>
      <c r="B99" s="4" t="inlineStr">
        <is>
          <t>rr_AverageAnnualReturnInceptionDate</t>
        </is>
      </c>
      <c r="C99" s="4" t="inlineStr">
        <is>
          <t>Dec. 30,
		2013</t>
        </is>
      </c>
    </row>
    <row r="100">
      <c r="A100" s="4" t="inlineStr">
        <is>
          <t>Otter Creek Long/Short Opportunity Fund | Investor Class | After Taxes on Distributions</t>
        </is>
      </c>
    </row>
    <row r="101">
      <c r="A101" s="3" t="inlineStr">
        <is>
          <t>Prospectus [Line Items]</t>
        </is>
      </c>
      <c r="B101" s="4" t="inlineStr">
        <is>
          <t>rr_ProspectusLineItems</t>
        </is>
      </c>
    </row>
    <row r="102">
      <c r="A102" s="4" t="inlineStr">
        <is>
          <t>Label</t>
        </is>
      </c>
      <c r="B102" s="4" t="inlineStr">
        <is>
          <t>rr_AverageAnnualReturnLabel</t>
        </is>
      </c>
      <c r="C102" s="4" t="inlineStr">
        <is>
          <t>Return After Taxes on Distributions</t>
        </is>
      </c>
    </row>
    <row r="103">
      <c r="A103" s="4" t="inlineStr">
        <is>
          <t>1 Year</t>
        </is>
      </c>
      <c r="B103" s="4" t="inlineStr">
        <is>
          <t>rr_AverageAnnualReturnYear01</t>
        </is>
      </c>
      <c r="C103" s="4" t="inlineStr">
        <is>
          <t>6.57%</t>
        </is>
      </c>
    </row>
    <row r="104">
      <c r="A104" s="4" t="inlineStr">
        <is>
          <t>5 Years</t>
        </is>
      </c>
      <c r="B104" s="4" t="inlineStr">
        <is>
          <t>rr_AverageAnnualReturnYear05</t>
        </is>
      </c>
      <c r="C104" s="4" t="inlineStr">
        <is>
          <t>1.47%</t>
        </is>
      </c>
    </row>
    <row r="105">
      <c r="A105" s="4" t="inlineStr">
        <is>
          <t>Since Inception</t>
        </is>
      </c>
      <c r="B105" s="4" t="inlineStr">
        <is>
          <t>rr_AverageAnnualReturnSinceInception</t>
        </is>
      </c>
      <c r="C105" s="4" t="inlineStr">
        <is>
          <t>3.69%</t>
        </is>
      </c>
    </row>
    <row r="106">
      <c r="A106" s="4" t="inlineStr">
        <is>
          <t>Otter Creek Long/Short Opportunity Fund | Investor Class | After Taxes on Distributions and Sales</t>
        </is>
      </c>
    </row>
    <row r="107">
      <c r="A107" s="3" t="inlineStr">
        <is>
          <t>Prospectus [Line Items]</t>
        </is>
      </c>
      <c r="B107" s="4" t="inlineStr">
        <is>
          <t>rr_ProspectusLineItems</t>
        </is>
      </c>
    </row>
    <row r="108">
      <c r="A108" s="4" t="inlineStr">
        <is>
          <t>Label</t>
        </is>
      </c>
      <c r="B108" s="4" t="inlineStr">
        <is>
          <t>rr_AverageAnnualReturnLabel</t>
        </is>
      </c>
      <c r="C108" s="4" t="inlineStr">
        <is>
          <t>Return After Taxes on Distributions and Sale of Fund Shares</t>
        </is>
      </c>
    </row>
    <row r="109">
      <c r="A109" s="4" t="inlineStr">
        <is>
          <t>1 Year</t>
        </is>
      </c>
      <c r="B109" s="4" t="inlineStr">
        <is>
          <t>rr_AverageAnnualReturnYear01</t>
        </is>
      </c>
      <c r="C109" s="4" t="inlineStr">
        <is>
          <t>4.39%</t>
        </is>
      </c>
    </row>
    <row r="110">
      <c r="A110" s="4" t="inlineStr">
        <is>
          <t>5 Years</t>
        </is>
      </c>
      <c r="B110" s="4" t="inlineStr">
        <is>
          <t>rr_AverageAnnualReturnYear05</t>
        </is>
      </c>
      <c r="C110" s="4" t="inlineStr">
        <is>
          <t>1.21%</t>
        </is>
      </c>
    </row>
    <row r="111">
      <c r="A111" s="4" t="inlineStr">
        <is>
          <t>Since Inception</t>
        </is>
      </c>
      <c r="B111" s="4" t="inlineStr">
        <is>
          <t>rr_AverageAnnualReturnSinceInception</t>
        </is>
      </c>
      <c r="C111" s="4" t="inlineStr">
        <is>
          <t>2.94%</t>
        </is>
      </c>
    </row>
    <row r="112"/>
    <row r="113">
      <c r="A113" s="4" t="inlineStr">
        <is>
          <t>[1]</t>
        </is>
      </c>
      <c r="B113" s="4" t="inlineStr">
        <is>
          <t xml:space="preserve">Otter Creek Advisors, LLC (the “Advisor” or “Otter Creek”) has contractually agreed to waive a portion of its management fee so that the effective rate of the advisory fee is 1.35%, instead of 1.50%, of the Fund’s average daily net assets through February 28, 2023. This waiver may not be terminated without the approval of the Trust’s Board of Trustees (the “Board”). This waiver should not be construed to be a permanent reduction of the management fees of the Advisor. The Advisor has waived its right to receive reimbursement of the portion of its management fees waived pursuant to this advisory fee waiver agreement.  </t>
        </is>
      </c>
    </row>
    <row r="114">
      <c r="A114" s="4" t="inlineStr">
        <is>
          <t>[2]</t>
        </is>
      </c>
      <c r="B114" s="4" t="inlineStr">
        <is>
          <t>Acquired Fund Fees and Expenses (“AFFE”) are indirect fees and expenses that the Fund incurs from investing in the shares of other investment companies, including money market funds and other mutual funds, closed end funds, business development companies or certain exchange-traded funds.</t>
        </is>
      </c>
    </row>
    <row r="115">
      <c r="A115" s="4" t="inlineStr">
        <is>
          <t>[3]</t>
        </is>
      </c>
      <c r="B115" s="4" t="inlineStr">
        <is>
          <t xml:space="preserve">Otter Creek has contractually agreed to limit the Fund’s operating expenses (excluding AFFE, interest, taxes, interest and dividend expense on securities sold short, extraordinary expenses, Rule 12b-1 fees, shareholder servicing fees, and any other class-specific expenses ) through February 28, 2023 (unless otherwise sooner terminated) in order to limit Net Annual Fund Operating Expenses to 1.55% of average daily net assets of the Fund (the “Expense Cap”). The Expense Cap is indefinite, will remain in effect through at least February 28, 2023, and may be terminated only by the Board. The Advisor is permitted, with Board approval, to be reimbursed for fee reductions and/or expense payments made in the prior three years from the date the fees were waived and/or expenses paid. This reimbursement may be requested if the aggregate amount actually paid by the Fund toward operating expenses for such period (taking into account any reimbursement) does not exceed the lesser of the Expense Cap in place at the time of waiver or at the time of reimbursement. </t>
        </is>
      </c>
    </row>
    <row r="116">
      <c r="A116" s="4" t="inlineStr">
        <is>
          <t>[4]</t>
        </is>
      </c>
      <c r="B116" s="4" t="inlineStr">
        <is>
          <t>Note that the amount of Net Annual Fund Operating Expenses shown in the above table will differ from the Ratio of Expenses to Average Net Assets included in the “Financial Highlights” section of the Statutory Prospectus, which reflects the operating expenses of the Fund during the most recent fiscal year and includes expenses incurred prior to the contractual waiver of the Fund’s management fee and does not include Acquired Fund Fees and Expenses.</t>
        </is>
      </c>
    </row>
  </sheetData>
  <mergeCells count="6">
    <mergeCell ref="C1:D1"/>
    <mergeCell ref="A112:C112"/>
    <mergeCell ref="B113:C113"/>
    <mergeCell ref="B114:C114"/>
    <mergeCell ref="B115:C115"/>
    <mergeCell ref="B116:C116"/>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5T16:52:26Z</dcterms:created>
  <dcterms:modified xmlns:dcterms="http://purl.org/dc/terms/" xmlns:xsi="http://www.w3.org/2001/XMLSchema-instance" xsi:type="dcterms:W3CDTF">2021-02-25T16:52:26Z</dcterms:modified>
</cp:coreProperties>
</file>